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Martin " sheetId="2" state="visible" r:id="rId2"/>
    <sheet xmlns:r="http://schemas.openxmlformats.org/officeDocument/2006/relationships" name="Risk_Return Detail Data- Marti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0">
  <si>
    <t>Label</t>
  </si>
  <si>
    <t>Element</t>
  </si>
  <si>
    <t>Value</t>
  </si>
  <si>
    <t>Risk/Return:</t>
  </si>
  <si>
    <t>rr_RiskReturnAbstract</t>
  </si>
  <si>
    <t>Document Type</t>
  </si>
  <si>
    <t>dei_DocumentType</t>
  </si>
  <si>
    <t>497</t>
  </si>
  <si>
    <t>Document Period End Date</t>
  </si>
  <si>
    <t>dei_DocumentPeriodEndDate</t>
  </si>
  <si>
    <t>Jul. 31,
		2018</t>
  </si>
  <si>
    <t>Registrant Name</t>
  </si>
  <si>
    <t>dei_EntityRegistrantName</t>
  </si>
  <si>
    <t>Legg Mason Global Asset Management Trust</t>
  </si>
  <si>
    <t>Central Index Key</t>
  </si>
  <si>
    <t>dei_EntityCentralIndexKey</t>
  </si>
  <si>
    <t>0001474103</t>
  </si>
  <si>
    <t>Amendment Flag</t>
  </si>
  <si>
    <t>dei_AmendmentFlag</t>
  </si>
  <si>
    <t>false</t>
  </si>
  <si>
    <t>Document Creation Date</t>
  </si>
  <si>
    <t>dei_DocumentCreationDate</t>
  </si>
  <si>
    <t>Mar. 7,
		2019</t>
  </si>
  <si>
    <t>Document Effective Date</t>
  </si>
  <si>
    <t>dei_DocumentEffectiveDate</t>
  </si>
  <si>
    <t>Prospectus Date</t>
  </si>
  <si>
    <t>rr_ProspectusDate</t>
  </si>
  <si>
    <t>Nov. 30,
		2018</t>
  </si>
  <si>
    <t>Entity Inv Company Type</t>
  </si>
  <si>
    <t>dei_EntityInvCompanyType</t>
  </si>
  <si>
    <t>N-1A</t>
  </si>
  <si>
    <t>Nov. 30, 2018</t>
  </si>
  <si>
    <t>LEGG MASON GLOBAL ASSET MANAGEMENT TRUST SUPPLEMENT DATED MARCH 7, 2019 TO THE PROSPECTUS DATED NOVEMBER 30, 2018, OF MARTIN CURRIE SMASH SERIES EM FUND (THE FUND) Effective March 7, 2019, the manager has agreed to further limit certain of the Funds expenses. Therefore, the following replaces the fee table and footnotes and expense example in the section of the Funds Prospectus entitled Fees and expenses of the fund: Shareholder fees (fees paid directly from your investment) Maximum sales charge (load) imposed on purchases (as a % of offering price) None Maximum deferred sales charge (load) (as a % of the lower of net asset value at purchase or redemption) None Annual fund operating expenses (%) (expenses that you pay each year as a percentage of the value of your investment) Management fees 1 0.00 Distribution and/or service (12b-1) fees None Other expenses 2,3 6.52 Total annual fund operating expenses 6.52 Expense reimbursement 4 (6.52) Total annual fund operating expenses after reimbursing expenses 0.00 1 Neither the funds manager nor the funds subadviser charges a management fee to the fund. Shareholders should be aware, however, that the fund is an integral part of separately managed account programs, and the funds manager, the funds subadviser or their affiliates will be compensated directly or indirectly by separately managed account program sponsors or program participants for managed account advisory services. 2 Other expenses have been restated to exclude non-recurring costs relating to commencement of the funds operations. 3 Other expenses have been restated to reflect current fees. 4 The manager has agreed to reimburse 100% of the funds operating expenses (other than interest, brokerage, taxes, extraordinary expenses and acquired fund fees and expenses). This arrangement cannot be terminated prior to December 31, 2020 without the Board of Trustees consent.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Martin Currie SMASh Series EM Fund 0 1,348 2,656 5,755</t>
  </si>
  <si>
    <t>Supplement to Prospectus [Text Block]</t>
  </si>
  <si>
    <t>rr_SupplementToProspectusTextBlock</t>
  </si>
  <si>
    <t>Martin Currie SMASh Series EM Fund</t>
  </si>
  <si>
    <t>Shareholder Fees Caption [Text]</t>
  </si>
  <si>
    <t>rr_ShareholderFeesCaption</t>
  </si>
  <si>
    <t>&amp;lt;b&gt;Shareholder fees&amp;lt;/b&gt;&amp;lt;br/&gt; (fees paid directly from your investment)</t>
  </si>
  <si>
    <t>Operating Expenses Caption [Text]</t>
  </si>
  <si>
    <t>rr_OperatingExpensesCaption</t>
  </si>
  <si>
    <t>&amp;lt;b&gt;Annual fund operating expenses (%)&amp;lt;/b&gt;&amp;lt;br/&gt; (expenses that you pay each year as a percentage of the value of your investment)</t>
  </si>
  <si>
    <t>Fee Waiver or Reimbursement over Assets, Date of Termination</t>
  </si>
  <si>
    <t>rr_FeeWaiverOrReimbursementOverAssetsDateOfTermination</t>
  </si>
  <si>
    <t>December&amp;nbsp;31, 2020</t>
  </si>
  <si>
    <t>Expenses Restated to Reflect Current [Text]</t>
  </si>
  <si>
    <t>rr_ExpensesRestatedToReflectCurrent</t>
  </si>
  <si>
    <t>&amp;#8220;Other expenses&amp;#8221; have been restated to exclude non-recurring costs relating to commencement of the fund&amp;#8217;s operations. Had such costs been included, &amp;#8220;Other expenses&amp;#8221; for the fund would have been 10.37%.&amp;lt;br/&gt;&amp;lt;br/&gt;&amp;#8220;Other expenses&amp;#8221; have been restated to reflect current fees.</t>
  </si>
  <si>
    <t>Expense Example [Heading]</t>
  </si>
  <si>
    <t>rr_ExpenseExampleHeading</t>
  </si>
  <si>
    <t>&amp;lt;b&gt;Example &amp;lt;/b&gt;</t>
  </si>
  <si>
    <t>Expense Example Narrative [Text Block]</t>
  </si>
  <si>
    <t>rr_ExpenseExampleNarrativeTextBlock</t>
  </si>
  <si>
    <t>This example is intended to help you compare the cost of investing in the fund with the cost of investing in other mutual funds. The example assumes: You invest $10,000 in the fund for the time periods indicated Your investment has a 5% return each year and the fund’s operating expenses remain the same You reinvest all distributions and dividends without a sales charge</t>
  </si>
  <si>
    <t>Expense Example by, Year, Caption [Text]</t>
  </si>
  <si>
    <t>rr_ExpenseExampleByYearCaption</t>
  </si>
  <si>
    <t>&amp;lt;b&gt;Number of years you own your shares ($)&amp;lt;/b&gt;</t>
  </si>
  <si>
    <t>Expense Example, No Redemption, By Year, Caption [Text]</t>
  </si>
  <si>
    <t>rr_ExpenseExampleNoRedemptionByYearCaption</t>
  </si>
  <si>
    <t>Martin Currie SMASh Series EM Fund | Martin Currie SMASh Series EM Fund</t>
  </si>
  <si>
    <t>Maximum sales charge (load) imposed on purchases (as a % of offering price)</t>
  </si>
  <si>
    <t>rr_MaximumSalesChargeImposedOnPurchasesOverOfferingPrice</t>
  </si>
  <si>
    <t xml:space="preserve">none
				</t>
  </si>
  <si>
    <t>Maximum deferred sales charge (load) (as a % of the lower of net asset value at purchase or redemption)</t>
  </si>
  <si>
    <t>rr_MaximumDeferredSalesChargeOverOther</t>
  </si>
  <si>
    <t>Management fees</t>
  </si>
  <si>
    <t>rr_ManagementFeesOverAssets</t>
  </si>
  <si>
    <t>[1]</t>
  </si>
  <si>
    <t>Distribution and/or service (12b-1) fees</t>
  </si>
  <si>
    <t>rr_DistributionAndService12b1FeesOverAssets</t>
  </si>
  <si>
    <t>Other expenses</t>
  </si>
  <si>
    <t>rr_OtherExpensesOverAssets</t>
  </si>
  <si>
    <t>6.52%</t>
  </si>
  <si>
    <t>[2],[3]</t>
  </si>
  <si>
    <t>Total annual fund operating expenses</t>
  </si>
  <si>
    <t>rr_ExpensesOverAssets</t>
  </si>
  <si>
    <t>Expense reimbursement</t>
  </si>
  <si>
    <t>rr_FeeWaiverOrReimbursementOverAssets</t>
  </si>
  <si>
    <t>(6.52%)</t>
  </si>
  <si>
    <t>[4]</t>
  </si>
  <si>
    <t>Total annual fund operating expenses after reimbursing expenses</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Neither the fund’s manager nor the fund’s subadviser charges a management fee to the fund. Shareholders should be aware, however, that the fund is an integral part of separately managed account programs, and the fund’s manager, the fund’s subadviser or their affiliates will be compensated directly or indirectly by separately managed account program sponsors or program participants for managed account advisory services.</t>
  </si>
  <si>
    <t>[2]</t>
  </si>
  <si>
    <t>“Other expenses” have been restated to exclude non-recurring costs relating to commencement of the fund’s operations. Had such costs been included, “Other expenses” for the fund would have been 10.37%.</t>
  </si>
  <si>
    <t>[3]</t>
  </si>
  <si>
    <t>“Other expenses” have been restated to reflect current fees.</t>
  </si>
  <si>
    <t>The manager has agreed to reimburse 100% of the fund’s operating expenses (other than interest, brokerage, taxes, extraordinary expenses and acquired fund fees and expenses). This arrangement cannot be terminated prior to December 31, 2020 without the Board of Trustees’ cons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6</v>
      </c>
    </row>
    <row r="17" spans="1:4">
      <c r="A17" s="4" t="s">
        <v>59</v>
      </c>
    </row>
    <row r="18" spans="1:4">
      <c r="A18" s="3" t="s">
        <v>3</v>
      </c>
      <c r="B18" s="4" t="s">
        <v>4</v>
      </c>
    </row>
    <row r="19" spans="1:4">
      <c r="A19" s="4" t="s">
        <v>60</v>
      </c>
      <c r="B19" s="4" t="s">
        <v>61</v>
      </c>
      <c r="C19" s="4" t="s">
        <v>62</v>
      </c>
    </row>
    <row r="20" spans="1:4">
      <c r="A20" s="4" t="s">
        <v>63</v>
      </c>
      <c r="B20" s="4" t="s">
        <v>64</v>
      </c>
      <c r="C20" s="4" t="s">
        <v>62</v>
      </c>
    </row>
    <row r="21" spans="1:4">
      <c r="A21" s="4" t="s">
        <v>65</v>
      </c>
      <c r="B21" s="4" t="s">
        <v>66</v>
      </c>
      <c r="C21" s="4" t="s">
        <v>62</v>
      </c>
      <c r="D21" s="4" t="s">
        <v>67</v>
      </c>
    </row>
    <row r="22" spans="1:4">
      <c r="A22" s="4" t="s">
        <v>68</v>
      </c>
      <c r="B22" s="4" t="s">
        <v>69</v>
      </c>
      <c r="C22" s="4" t="s">
        <v>62</v>
      </c>
    </row>
    <row r="23" spans="1:4">
      <c r="A23" s="4" t="s">
        <v>70</v>
      </c>
      <c r="B23" s="4" t="s">
        <v>71</v>
      </c>
      <c r="C23" s="4" t="s">
        <v>72</v>
      </c>
      <c r="D23" s="4" t="s">
        <v>73</v>
      </c>
    </row>
    <row r="24" spans="1:4">
      <c r="A24" s="4" t="s">
        <v>74</v>
      </c>
      <c r="B24" s="4" t="s">
        <v>75</v>
      </c>
      <c r="C24" s="4" t="s">
        <v>72</v>
      </c>
    </row>
    <row r="25" spans="1:4">
      <c r="A25" s="4" t="s">
        <v>76</v>
      </c>
      <c r="B25" s="4" t="s">
        <v>77</v>
      </c>
      <c r="C25" s="4" t="s">
        <v>78</v>
      </c>
      <c r="D25" s="4" t="s">
        <v>79</v>
      </c>
    </row>
    <row r="26" spans="1:4">
      <c r="A26" s="4" t="s">
        <v>80</v>
      </c>
      <c r="B26" s="4" t="s">
        <v>81</v>
      </c>
      <c r="C26" s="4" t="s">
        <v>62</v>
      </c>
    </row>
    <row r="27" spans="1:4">
      <c r="A27" s="4" t="s">
        <v>82</v>
      </c>
      <c r="B27" s="4" t="s">
        <v>83</v>
      </c>
      <c r="C27" s="4" t="s">
        <v>62</v>
      </c>
    </row>
    <row r="28" spans="1:4">
      <c r="A28" s="4" t="s">
        <v>84</v>
      </c>
      <c r="B28" s="4" t="s">
        <v>85</v>
      </c>
      <c r="C28" s="5" t="n">
        <v>1348</v>
      </c>
    </row>
    <row r="29" spans="1:4">
      <c r="A29" s="4" t="s">
        <v>86</v>
      </c>
      <c r="B29" s="4" t="s">
        <v>87</v>
      </c>
      <c r="C29" s="5" t="n">
        <v>2656</v>
      </c>
    </row>
    <row r="30" spans="1:4">
      <c r="A30" s="4" t="s">
        <v>88</v>
      </c>
      <c r="B30" s="4" t="s">
        <v>89</v>
      </c>
      <c r="C30" s="5" t="n">
        <v>5755</v>
      </c>
    </row>
    <row r="31" spans="1:4">
      <c r="A31" s="4" t="s">
        <v>82</v>
      </c>
      <c r="B31" s="4" t="s">
        <v>90</v>
      </c>
      <c r="C31" s="4" t="s">
        <v>62</v>
      </c>
    </row>
    <row r="32" spans="1:4">
      <c r="A32" s="4" t="s">
        <v>84</v>
      </c>
      <c r="B32" s="4" t="s">
        <v>91</v>
      </c>
      <c r="C32" s="5" t="n">
        <v>1348</v>
      </c>
    </row>
    <row r="33" spans="1:4">
      <c r="A33" s="4" t="s">
        <v>86</v>
      </c>
      <c r="B33" s="4" t="s">
        <v>92</v>
      </c>
      <c r="C33" s="5" t="n">
        <v>2656</v>
      </c>
    </row>
    <row r="34" spans="1:4">
      <c r="A34" s="4" t="s">
        <v>88</v>
      </c>
      <c r="B34" s="4" t="s">
        <v>93</v>
      </c>
      <c r="C34" s="6" t="n">
        <v>5755</v>
      </c>
    </row>
    <row r="35" spans="1:4"/>
    <row r="36" spans="1:4">
      <c r="A36" s="4" t="s">
        <v>67</v>
      </c>
      <c r="B36" s="4" t="s">
        <v>94</v>
      </c>
    </row>
    <row r="37" spans="1:4">
      <c r="A37" s="4" t="s">
        <v>95</v>
      </c>
      <c r="B37" s="4" t="s">
        <v>96</v>
      </c>
    </row>
    <row r="38" spans="1:4">
      <c r="A38" s="4" t="s">
        <v>97</v>
      </c>
      <c r="B38" s="4" t="s">
        <v>98</v>
      </c>
    </row>
    <row r="39" spans="1:4">
      <c r="A39" s="4" t="s">
        <v>79</v>
      </c>
      <c r="B39" s="4" t="s">
        <v>99</v>
      </c>
    </row>
  </sheetData>
  <mergeCells count="6">
    <mergeCell ref="C1:D1"/>
    <mergeCell ref="A35:C35"/>
    <mergeCell ref="B36:C36"/>
    <mergeCell ref="B37:C37"/>
    <mergeCell ref="B38:C38"/>
    <mergeCell ref="B39:C3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09:21:35Z</dcterms:created>
  <dcterms:modified xmlns:dcterms="http://purl.org/dc/terms/" xmlns:xsi="http://www.w3.org/2001/XMLSchema-instance" xsi:type="dcterms:W3CDTF">2019-03-20T09:21:35Z</dcterms:modified>
</cp:coreProperties>
</file>